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12,
		2021</t>
        </is>
      </c>
    </row>
    <row r="5">
      <c r="A5" s="4" t="inlineStr">
        <is>
          <t>Entity Registrant Name</t>
        </is>
      </c>
      <c r="B5" s="4" t="inlineStr">
        <is>
          <t>TEMPEST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90</t>
        </is>
      </c>
    </row>
    <row r="8">
      <c r="A8" s="4" t="inlineStr">
        <is>
          <t>Entity Tax Identification Number</t>
        </is>
      </c>
      <c r="B8" s="4" t="inlineStr">
        <is>
          <t>45-1472564</t>
        </is>
      </c>
    </row>
    <row r="9">
      <c r="A9" s="4" t="inlineStr">
        <is>
          <t>Entity Address, Address Line One</t>
        </is>
      </c>
      <c r="B9" s="4" t="inlineStr">
        <is>
          <t>7000 Shoreline Court</t>
        </is>
      </c>
    </row>
    <row r="10">
      <c r="A10" s="4" t="inlineStr">
        <is>
          <t>Entity Address, Address Line Two</t>
        </is>
      </c>
      <c r="B10" s="4" t="inlineStr">
        <is>
          <t>Suite 275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798-858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TPS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This Amendment No. 1 to Current Report on Form 8-K/A (the “8-K Amendment”) is being filed to amend the Current Report on Form 8-K of Tempest Therapeutics, Inc. (the “Company”) filed on July 12, 2021 (the “Original 8-K”). The Original 8-K included disclosure in Item 5.02 with respect to the appointment of Nicholas Maestas as vice president, strategy and finance and is the Company’s principal financial officer. This 8-K Amendment supplements and amends Item 5.02 to include a correction to a clerical error in the original filing, of which the Company became aware after the filing of the Original 8-K, with respect to the terms of the option grant made to Mr. Maestas.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Entity Central Index Key</t>
        </is>
      </c>
      <c r="B26" s="4" t="inlineStr">
        <is>
          <t>00015442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14:46:59Z</dcterms:created>
  <dcterms:modified xmlns:dcterms="http://purl.org/dc/terms/" xmlns:xsi="http://www.w3.org/2001/XMLSchema-instance" xsi:type="dcterms:W3CDTF">2021-09-30T14:46:59Z</dcterms:modified>
</cp:coreProperties>
</file>